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 sheetId="3" r:id="rId3"/>
    <s:sheet name="Consolidated Statements of Oper" sheetId="4" r:id="rId4"/>
    <s:sheet name="Consolidated Statements of Cash" sheetId="5" r:id="rId5"/>
    <s:sheet name="Organization and Basis of Prese" sheetId="6" r:id="rId6"/>
    <s:sheet name="Summary of Significant Accounti" sheetId="7" r:id="rId7"/>
    <s:sheet name="Inventory" sheetId="8" r:id="rId8"/>
    <s:sheet name="Property and Equipment" sheetId="9" r:id="rId9"/>
    <s:sheet name="Notes Payable" sheetId="10" r:id="rId10"/>
    <s:sheet name="Line of Credit" sheetId="11" r:id="rId11"/>
    <s:sheet name="Due to Officer" sheetId="12" r:id="rId12"/>
    <s:sheet name="Capital Stock" sheetId="13" r:id="rId13"/>
    <s:sheet name="Commitments and Contingencies" sheetId="14" r:id="rId14"/>
    <s:sheet name="Subsequent Events" sheetId="15" r:id="rId15"/>
    <s:sheet name="Summary of Significant Accoun16" sheetId="16" r:id="rId16"/>
    <s:sheet name="Inventory (Tables)" sheetId="17" r:id="rId17"/>
    <s:sheet name="Property and Equipment (Tables)" sheetId="18" r:id="rId18"/>
    <s:sheet name="Summary of Significant Accoun19" sheetId="19" r:id="rId19"/>
    <s:sheet name="Inventory (Details)" sheetId="20" r:id="rId20"/>
    <s:sheet name="Property and Equipment (Details" sheetId="21" r:id="rId21"/>
    <s:sheet name="Property and Equipment (Detai22" sheetId="22" r:id="rId22"/>
    <s:sheet name="Notes Payable (Details Narrativ" sheetId="23" r:id="rId23"/>
    <s:sheet name="Line of Credit (Details Narrati" sheetId="24" r:id="rId24"/>
    <s:sheet name="Due to Officer (Details Narrati" sheetId="25" r:id="rId25"/>
    <s:sheet name="Capital Stock (Details Narrativ" sheetId="26" r:id="rId26"/>
  </s:sheets>
  <s:definedNames/>
  <s:calcPr calcId="124519" calcMode="auto" fullCalcOnLoad="1"/>
</s:workbook>
</file>

<file path=xl/sharedStrings.xml><?xml version="1.0" encoding="utf-8"?>
<sst xmlns="http://schemas.openxmlformats.org/spreadsheetml/2006/main" uniqueCount="213">
  <si>
    <t>Document and Entity Information - shares</t>
  </si>
  <si>
    <t>9 Months Ended</t>
  </si>
  <si>
    <t>Sep. 30, 2016</t>
  </si>
  <si>
    <t>Oct. 28, 2016</t>
  </si>
  <si>
    <t>Document And Entity Information</t>
  </si>
  <si>
    <t>Entity Registrant Name</t>
  </si>
  <si>
    <t>AmpliTech Group,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5</t>
  </si>
  <si>
    <t>Current Assets</t>
  </si>
  <si>
    <t>Cash and Cash Equivalents</t>
  </si>
  <si>
    <t>Accounts receivable</t>
  </si>
  <si>
    <t>Inventory, Net</t>
  </si>
  <si>
    <t>Prepaid expenses</t>
  </si>
  <si>
    <t>Total Current Assets</t>
  </si>
  <si>
    <t>Property and equipment, net</t>
  </si>
  <si>
    <t>Security deposits</t>
  </si>
  <si>
    <t>Total Assets</t>
  </si>
  <si>
    <t>Current Liabilities</t>
  </si>
  <si>
    <t>Accounts Payable and accrued expenses</t>
  </si>
  <si>
    <t>Customer deposits</t>
  </si>
  <si>
    <t>Notes payable</t>
  </si>
  <si>
    <t>Line of credit</t>
  </si>
  <si>
    <t>Due to officer</t>
  </si>
  <si>
    <t>Total Current Liabilities</t>
  </si>
  <si>
    <t>Total Liabilities</t>
  </si>
  <si>
    <t>Commitments and Contingencies</t>
  </si>
  <si>
    <t xml:space="preserve"> </t>
  </si>
  <si>
    <t>Stockholders' Equity</t>
  </si>
  <si>
    <t>Common Stock, par value $.001, 500,000,000 shares authorized, 46,136,326 shares issued and outstanding, respectively</t>
  </si>
  <si>
    <t>Additional paid-in capital</t>
  </si>
  <si>
    <t>Accumulated deficit</t>
  </si>
  <si>
    <t>Total Stockholders' Equity</t>
  </si>
  <si>
    <t>Total Liabilities and Stockholders' Equity</t>
  </si>
  <si>
    <t>Series A Preferred Stock [Member]</t>
  </si>
  <si>
    <t>Convertible preferred stock</t>
  </si>
  <si>
    <t>Series B Preferred Stock [Member]</t>
  </si>
  <si>
    <t>Consolidated  Balance Sheets (Parenthetical) - $ / shares</t>
  </si>
  <si>
    <t>Stockholders' Deficit</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solidated Statements of Operations (Unaudited) - USD ($)</t>
  </si>
  <si>
    <t>3 Months Ended</t>
  </si>
  <si>
    <t>Sep. 30, 2015</t>
  </si>
  <si>
    <t>Consolidated Statements Of Operations</t>
  </si>
  <si>
    <t>Sales</t>
  </si>
  <si>
    <t>Cost of goods sold</t>
  </si>
  <si>
    <t>Gross Profit</t>
  </si>
  <si>
    <t>General and administrative</t>
  </si>
  <si>
    <t>Income From Operations</t>
  </si>
  <si>
    <t>Other Income (Expenses);</t>
  </si>
  <si>
    <t>Interest expense, net</t>
  </si>
  <si>
    <t>Income Before Income Taxes</t>
  </si>
  <si>
    <t>Provision For Income Taxes</t>
  </si>
  <si>
    <t>Net Income</t>
  </si>
  <si>
    <t>Net Income Per Share;</t>
  </si>
  <si>
    <t>Basic</t>
  </si>
  <si>
    <t>Diluted</t>
  </si>
  <si>
    <t>Weighted Average Shares Outstanding;</t>
  </si>
  <si>
    <t>Consolidated Statements of Cash Flows (Unaudited) - USD ($)</t>
  </si>
  <si>
    <t>Cash Flows from Operating Activities:</t>
  </si>
  <si>
    <t>Adjustments to reconcile net income to net cash provided by operating activities:</t>
  </si>
  <si>
    <t>Depreciation and amortization</t>
  </si>
  <si>
    <t>Changes in Operating Assets and Liabilities:</t>
  </si>
  <si>
    <t>Inventory</t>
  </si>
  <si>
    <t>Accounts payable and accrued expenses</t>
  </si>
  <si>
    <t>Total Adjustments</t>
  </si>
  <si>
    <t>Net cash provided by operating activities</t>
  </si>
  <si>
    <t>Cash Flows from Investing Activities:</t>
  </si>
  <si>
    <t>Purchase of equipment</t>
  </si>
  <si>
    <t>Net cash used in investing activities</t>
  </si>
  <si>
    <t>Cash Flows from Financing Activities:</t>
  </si>
  <si>
    <t>Advances from/(repayments to) factor financing, net</t>
  </si>
  <si>
    <t>Advances from/(repayment to) line of credit,net</t>
  </si>
  <si>
    <t>Capital lease financing repayments</t>
  </si>
  <si>
    <t>Proceeds from officer</t>
  </si>
  <si>
    <t>Repayment to officer</t>
  </si>
  <si>
    <t>Net cash used in financing activities</t>
  </si>
  <si>
    <t>Net increase in cash and cash equivalents</t>
  </si>
  <si>
    <t>Cash and Cash Equivalents, Beginning of Period</t>
  </si>
  <si>
    <t>Cash and Cash Equivalents, End of Period</t>
  </si>
  <si>
    <t>Supplemental Disclosures:</t>
  </si>
  <si>
    <t>Cash paid for interest expense</t>
  </si>
  <si>
    <t>Cash paid for income taxes</t>
  </si>
  <si>
    <t>Organization and Basis of Presentation</t>
  </si>
  <si>
    <t>Notes to Financial Statements</t>
  </si>
  <si>
    <t>Note 1. Organization and Basis of Presentation</t>
  </si>
  <si>
    <t>Basis
of Presentation The
accompanying unaudited interim condensed consolidated financial statements of AmpliTech Group, Inc. (Group or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considered necessary
for a fair presentation have been included. The
results of operations for the nine months ended September 30, 2016 are not necessarily indicative of the results to be expected
for the year ending December 31, 2016. The accompanying unaudited interim condensed consolidated financial statements should be
read in conjunction with the Companys audited consolidated financial statements and notes related thereto for the years
ended December 31, 2015 and 2014 included in Form 10-K filed with the SEC.</t>
  </si>
  <si>
    <t>Summary of Significant Accounting Policies</t>
  </si>
  <si>
    <t>Note 2. Summary of Significant Accounting Policies</t>
  </si>
  <si>
    <t>Basis
of Accounting The
accompanying financial statements have been prepared using the accrual basis of accounting. Principles
of Consolidation The
accompanying consolidated financial statements include the accounts of the Company and its subsidiaries. All intercompany accounts
and transactions have been eliminated in consolidation. Cash
and Cash Equivalents The
Company considers deposits that can be redeemed on demand and investments that have original maturities of less than three months,
when purchased, to be cash equivalents. As of September 30, 2016 and 2015 the Companys cash and cash equivalents were deposited
primarily in one financial institution. Allowance
for Doubtful Accounts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An
allowance of $0 has been recorded at September 30, 2016 and 2015, respectively. Depreciation
and Amortization 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Income
Taxes The
Company accounts for income taxes under the provisions of Financial Accounting Standards Boards (FASB) Accounting
Standards Codification (ASC) 740  Income Tax Earnings
(Loss) Per Share Basic
earnings (loss) per share (EPS) are determined by dividing the net earnings (loss) by the weighted-average number
of shares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outstanding under the treasury stock method. As of September 30, 2016 there
were 39,814,831 potential dilutive shares that needed to be considered as common share equivalents. Inventory
Obsolescence Inventory
quantities and related values are analyzed at the end of each fiscal quarter to determine those items that are slow moving or
obsolete. An inventory reserve is recorded for those items determined to be slow moving with a corresponding charge to cost of
goods sold. Inventory items that are determined obsolete are written off currently with a corresponding charge to cost of goods
sold. Revenue
Recognition Revenues
and costs of revenues are recognized during the period in which the products are shipped. The Company applies the provisions of
FASB Accounting Standards Codification (ASC) 605-10, Revenue Recognition in Financial Statements ASC 605-10, which
provides guidance on the recognition, presentation, and disclosure of revenue in financial statements filed with the SEC. ASC
605-10 outlines the basic criteria that must be met to recognize revenue and provides guidance for disclosure related to revenue
recognition policies. In general, the Company recognizes revenue for sale of products when (i) persuasive evidence of an arrangement
exists, (ii) delivery has occurred, (iii) the fee is fixed or determinable, and (iv) the collectability is reasonably assured. The
Companys sources of revenue are from the sale of various component amplifiers. Revenue is recognizes upon shipment of such
products. The Company offers a 100% satisfaction guarantee against defects for 90 days after the sale of their product except
for a few circumstances. There are no maintenance or service contracts related to any product sale.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 Recent
Accounting Pronouncements Management
does not believe that any recently issued, but not yet effective, accounting standard if currently adopted would have a material
effect on the accompanying consolidated financial statements. Fair
Value of Assets and Liabilities The
Companys financial instruments consist of notes payable, loans payable and a derivative liability. The Company believes
all of the financial instruments recorded values approximate their fair values because of their nature and respective durations. The
Company complies with the provisions of ASC 820-10,  Fair Value Measurements and Disclosures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Level 1.
Level 2.
Level 3.
Application
of Valuation Hierarchy A
financial instrument's categorization within the valuation hierarchy is based upon the lowest level of input that is significant
to the fair value measurement. As such, the Company assessed that the fair value of cash, accounts receivable, prepaid expenses,
accounts payable and accrued expenses, customer deposits, notes payable, and due to officer approximate their carrying values
due to their short-term nature.</t>
  </si>
  <si>
    <t>Note 3. Inventory</t>
  </si>
  <si>
    <t xml:space="preserve">Inventory,
which consists primarily of raw materials and finished goods, is stated at the lower of cost (first-in, first-out basis) or market
(net realizable value). The inventory value at September 30, 2016 and December 31, 2015 was as follows:
September
30, December
31,
2016 2015
Raw
Materials $ 197,646 $ 119,027
Work-in
Progress 65,028 11,562
Finished
Goods 84,731 87,500
Engineering
Models 3,726 3,726
Subtotal $ 351,131 $ 221,815
Less:
Reserve for Obsolescence (76,000 ) (76,000 )
Total $ 275,131 $ 145,815 </t>
  </si>
  <si>
    <t>Property and Equipment</t>
  </si>
  <si>
    <t>Note 4. Property and Equipment</t>
  </si>
  <si>
    <t>Property
and Equipment with estimated useful lives of seven and ten years consisted of the following at September 30, 2016 and December
31, 2015:
September
30, December
31,
2016 2015
Lab
Equipment $ 560,834 $ 546,498
Furniture
and Fixtures 11,568 11,568
Subtotal 572,402 558,066
Less:
Accumulated Depreciation (491,898 ) (470,252 )
Total $ 80,504 $ 87,814 Depreciation
expense for the nine months ended September 30, 2016 was $21,645.</t>
  </si>
  <si>
    <t>Notes Payable</t>
  </si>
  <si>
    <t>Note 5. Notes Payable</t>
  </si>
  <si>
    <t>Notes
Payable at September 30, 2016 includes an unsecured demand note executed on May 1, 2012, totaling $26,958 from one corporation
with an interest rate of 8% per annum and a maturity date of October 31, 2012. Accrued interest related to this note was $9,475
and interest expense for the nine months ended September 30, 2016 was $1,617.</t>
  </si>
  <si>
    <t>Line of Credit</t>
  </si>
  <si>
    <t>Note 6. Line of Credit</t>
  </si>
  <si>
    <t>On
November 16, 2015, the Company entered into a commercial line of credit agreement and note for $150,000. This agreement will be
paid over a three year term with monthly payments equal to 2.780% of the outstanding balance plus accrued interest. The initial
variable interest rate on this agreement is 5.25% per annum. This interest rate may change every year on the anniversary date
or change date to reflect the new prime rate in effect as per the Wall Street Journal plus 2%. The interest rate will never be
greater than 25% or less than 5%. On April 20, 2016, the existing line of credit was increased from $150,000 to $250,000 with
an extended maturity date of April 20, 2019.The outstanding balance as of September 30, 2016 was $59,737 and the interest paid
for the nine months ended September 30, 2016 was $3,189.</t>
  </si>
  <si>
    <t>Due to Officer</t>
  </si>
  <si>
    <t>Note 7. Due to Officer</t>
  </si>
  <si>
    <t>On
August 1, 2014, the Chief Executive Officer, who is also the Companys majority shareholder, paid off $56,291 of the SBA-
backed working capital loan balance of on behalf of the Company. The balance of the deferred financing costs of $8,007 associated
with this loan was written off as amortization expense. The loan is payable on demand and accrues interest at a rate of 8% per
annum. Payments will be made for the amount demanded plus accrued interest on the unpaid balance through the demand date. As of
September 30, 2016, the amount due to officer was $17,000. The Company repaid a net amount of $61,291of principal and as September
30, 2016 accrued interest relating to this loan was $1,990.</t>
  </si>
  <si>
    <t>Capital Stock</t>
  </si>
  <si>
    <t>Note 8. Capital Stock</t>
  </si>
  <si>
    <t>Preferred
Stock On
July 10, 2013, the board of directors of the company approved a certificate of amendment to the articles of incorporation and
changed the authorized capital stock of the Company to include and authorize 500,000 shares of Preferred Stock, par value $0.001
per share. In
July 2013, the Board of Directors of the Company designated 140,000 shares of Preferred Stock as Series A Convertible Preferred
Stock (or Series A). Furthermore, each share of Series A is convertible into 100 shares of common stock at any time
after issuance and the holder of each share of Series A is entitled to 100 votes when the vote of holders of the Companys
common stock is sought. In January 2015, the Board of Directors of the Company increased the number of Series A designated from
140,000 to 401,000. There are currently 1,000 shares of Series A outstanding. In
April 2015, the Board of Directors of the Company designated 75,000 shares of Preferred Stock as Series B Convertible Preferred
Stock (or Series B). The Series B shares are convertible into common stock at a conversion rate of one Series B share
for 289 common shares. In addition, a holder of Series B Preferred Stock shall not be entitled to have any voting rights and shall
hold a liquidation preference junior to a holder of Series A shares and pari passu with common shareholders. There are currently
no shares of Series B outstanding. Common
Stock: The
Company originally authorized 50,000,000 shares of common stock with a par value of $0.001. Effective May 20, 2014, the Company
increased its authorized shares of common stock from 50,000,000 to 500,000,000. As of September 30, 2016 and 2015 the Company
had 46,136,326 shares of common stock issued and outstanding, respectively. Options: During
2014, the Company granted the principal executive officer and sole director of the Company an immediately exercisable option to
purchase an aggregate of 400,000 shares of Series A at an exercise price of $0.0206 per share of the underlying common stock.
There is no expiration date for this option.</t>
  </si>
  <si>
    <t>Note 9. Commitments and Contingencies</t>
  </si>
  <si>
    <t>The
Company rented office space under a non-cancelable operating lease agreement that commenced in July 2011 and automatically renewed
annually with similar terms for an additional twelve months. The future monthly rental payments required under this operating
lease agreement from July 1, 2015 through June 30, 2016 was $35,580. This lease was terminated as of January 31, 2016. On December
4, 2015, the Company entered into a new operating lease agreement to rent office space. This five year agreement commences February
1, 2016 with an annual rent of $50,000 and 3.75% increases in each successive lease year.</t>
  </si>
  <si>
    <t>Subsequent Events</t>
  </si>
  <si>
    <t>Note 10. Subsequent Events</t>
  </si>
  <si>
    <t>In
accordance with ASC 855-10, Company management reviewed all material events through the date of this report. There are no material
subsequent events to report.</t>
  </si>
  <si>
    <t>Summary of Significant Accounting Policies (Policies)</t>
  </si>
  <si>
    <t>Summary Of Significant Accounting Policies Policies</t>
  </si>
  <si>
    <t>Basis of Accounting</t>
  </si>
  <si>
    <t>The
accompanying financial statements have been prepared using the accrual basis of accounting.</t>
  </si>
  <si>
    <t>Principles of Consolidation</t>
  </si>
  <si>
    <t>The
accompanying consolidated financial statements include the accounts of the Company and its subsidiaries. All intercompany accounts
and transactions have been eliminated in consolidation.</t>
  </si>
  <si>
    <t>The
Company considers deposits that can be redeemed on demand and investments that have original maturities of less than three months,
when purchased, to be cash equivalents. As of September 30, 2016 and 2015 the Companys cash and cash equivalents were deposited
primarily in one financial institution.</t>
  </si>
  <si>
    <t>Allowance for Doubtful Accounts</t>
  </si>
  <si>
    <t>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An allowance of $0 has
been recorded at September 30, 2016 and 2015, respectively.</t>
  </si>
  <si>
    <t>Depreciation and Amortization</t>
  </si>
  <si>
    <t>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t>
  </si>
  <si>
    <t>Income Taxes</t>
  </si>
  <si>
    <t>The
Company accounts for income taxes under the provisions of Financial Accounting Standards Boards (FASB) Accounting
Standards Codification (ASC) 740  Income Tax</t>
  </si>
  <si>
    <t>Earnings (Loss) Per Share</t>
  </si>
  <si>
    <t>Basic
earnings (loss) per share (EPS) are determined by dividing the net earnings (loss) by the weighted-average number
of shares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outstanding under the treasury stock method. As of September 30, 2016 there
were 39,814,831 potential dilutive shares that needed to be considered as common share equivalents.</t>
  </si>
  <si>
    <t>Inventory Obsolescence</t>
  </si>
  <si>
    <t>Inventory
quantities and related values are analyzed at the end of each fiscal quarter to determine those items that are slow moving or
obsolete. An inventory reserve is recorded for those items determined to be slow moving with a corresponding charge to cost of
goods sold. Inventory items that are determined obsolete are written off currently with a corresponding charge to cost of goods
sold.</t>
  </si>
  <si>
    <t>Revenue Recognition</t>
  </si>
  <si>
    <t>Revenues
and costs of revenues are recognized during the period in which the products are shipped. The Company applies the provisions of
FASB Accounting Standards Codification (ASC) 605-10, Revenue Recognition in Financial Statements ASC 605-10, which
provides guidance on the recognition, presentation, and disclosure of revenue in financial statements filed with the SEC. ASC
605-10 outlines the basic criteria that must be met to recognize revenue and provides guidance for disclosure related to revenue
recognition policies. In general, the Company recognizes revenue for sale of products when (i) persuasive evidence of an arrangement
exists, (ii) delivery has occurred, (iii) the fee is fixed or determinable, and (iv) the collectability is reasonably assured. The Companys
sources of revenue are from the sale of various component amplifiers. Revenue is recognizes upon shipment of such products. The
Company offers a 100% satisfaction guarantee against defects for 90 days after the sale of their product except for a few circumstances.
There are no maintenance or service contracts related to any product sale.</t>
  </si>
  <si>
    <t>Use of Estimates</t>
  </si>
  <si>
    <t>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t>
  </si>
  <si>
    <t>Recent Accounting Pronouncements</t>
  </si>
  <si>
    <t>Management
does not believe that any recently issued, but not yet effective, accounting standard if currently adopted would have a material
effect on the accompanying consolidated financial statements.</t>
  </si>
  <si>
    <t>Fair Value of Assets and Liabilities</t>
  </si>
  <si>
    <t>The
Companys financial instruments consist of notes payable, loans payable and a derivative liability. The Company believes
all of the financial instruments recorded values approximate their fair values because of their nature and respective durations. The
Company complies with the provisions of ASC 820-10,  Fair Value Measurements and Disclosures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Level 1.
Level 2.
Level 3.</t>
  </si>
  <si>
    <t>Application of Valuation Hierarchy</t>
  </si>
  <si>
    <t>A
financial instrument's categorization within the valuation hierarchy is based upon the lowest level of input that is significant
to the fair value measurement. As such, the Company assessed that the fair value of cash, accounts receivable, prepaid expenses,
accounts payable and accrued expenses, customer deposits, notes payable, and due to officer approximate their carrying values
due to their short-term nature.</t>
  </si>
  <si>
    <t>Inventory (Tables)</t>
  </si>
  <si>
    <t>Inventory Tables</t>
  </si>
  <si>
    <t xml:space="preserve">September
30, December
31,
2016 2015
Raw
Materials $ 197,646 $ 119,027
Work-in
Progress 65,028 11,562
Finished
Goods 84,731 87,500
Engineering
Models 3,726 3,726
Subtotal $ 351,131 $ 221,815
Less:
Reserve for Obsolescence (76,000 ) (76,000 )
Total $ 275,131 $ 145,815 </t>
  </si>
  <si>
    <t>Property and Equipment (Tables)</t>
  </si>
  <si>
    <t>Property And Equipment Tables</t>
  </si>
  <si>
    <t xml:space="preserve">September
30, December
31,
2016 2015
Lab
Equipment $ 560,834 $ 546,498
Furniture
and Fixtures 11,568 11,568
Subtotal 572,402 558,066
Less:
Accumulated Depreciation (491,898 ) (470,252 )
Total $ 80,504 $ 87,814 </t>
  </si>
  <si>
    <t>Summary of Significant Accounting Policies (Details Narrative) - USD ($)</t>
  </si>
  <si>
    <t>Summary Of Significant Accounting Policies Details Narrative</t>
  </si>
  <si>
    <t>Potential common shares were excluded from the calculation of diluted EPS</t>
  </si>
  <si>
    <t>Inventory (Details) - USD ($)</t>
  </si>
  <si>
    <t>Inventory Details</t>
  </si>
  <si>
    <t>Raw Materials</t>
  </si>
  <si>
    <t>Work-in Progress</t>
  </si>
  <si>
    <t>Finished Goods</t>
  </si>
  <si>
    <t>Engineering Models</t>
  </si>
  <si>
    <t>Subtotal</t>
  </si>
  <si>
    <t>Less: Reserve for Obsolescence</t>
  </si>
  <si>
    <t>Total</t>
  </si>
  <si>
    <t>Property and Equipment (Details) - USD ($)</t>
  </si>
  <si>
    <t>Property And Equipment Details</t>
  </si>
  <si>
    <t>Lab Equipment</t>
  </si>
  <si>
    <t>Furniture and Fixtures</t>
  </si>
  <si>
    <t>Less: Accumulated Depreciation</t>
  </si>
  <si>
    <t>Property and Equipment (Details Narrative) - USD ($)</t>
  </si>
  <si>
    <t>Property And Equipment Details Narrative</t>
  </si>
  <si>
    <t>Depreciation expense</t>
  </si>
  <si>
    <t>Notes Payable (Details Narrative)</t>
  </si>
  <si>
    <t>Sep. 30, 2016USD ($)</t>
  </si>
  <si>
    <t>Notes Payable Details Narrative</t>
  </si>
  <si>
    <t>Demand Notes</t>
  </si>
  <si>
    <t>Interest rates on notes payable</t>
  </si>
  <si>
    <t>8.00%</t>
  </si>
  <si>
    <t>Accrued interest on demand notes</t>
  </si>
  <si>
    <t>Interest expense on demand notes</t>
  </si>
  <si>
    <t>Line of Credit (Details Narrative) - USD ($)</t>
  </si>
  <si>
    <t>Line Of Credit Details Narrative</t>
  </si>
  <si>
    <t>Interest expense relating to this line of credit</t>
  </si>
  <si>
    <t>Due to Officer (Details Narrative) - USD ($)</t>
  </si>
  <si>
    <t>Due To Officer Details Narrative</t>
  </si>
  <si>
    <t>Repayment of principal amount</t>
  </si>
  <si>
    <t>Accrued interest</t>
  </si>
  <si>
    <t>Capital Stock (Details Narrative) - $ / shares</t>
  </si>
  <si>
    <t>Capital Stock Details Narrative</t>
  </si>
  <si>
    <t>Common stock par value</t>
  </si>
  <si>
    <t>Common stock shares authorized</t>
  </si>
  <si>
    <t>Common stock shares issued</t>
  </si>
  <si>
    <t>Common stock shares outstanding</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1846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46136326</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2</v>
      </c>
      <c t="s" s="2" r="B1">
        <v>1</v>
      </c>
    </row>
    <row spans="1:2" r="2">
      <c t="s" s="2" r="B2">
        <v>2</v>
      </c>
    </row>
    <row spans="1:2" r="3">
      <c t="s" s="3" r="A3">
        <v>111</v>
      </c>
    </row>
    <row spans="1:2" r="4">
      <c t="s" s="4" r="A4">
        <v>123</v>
      </c>
      <c t="s" s="4"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5</v>
      </c>
      <c t="s" s="2" r="B1">
        <v>1</v>
      </c>
    </row>
    <row spans="1:2" r="2">
      <c t="s" s="2" r="B2">
        <v>2</v>
      </c>
    </row>
    <row spans="1:2" r="3">
      <c t="s" s="3" r="A3">
        <v>111</v>
      </c>
    </row>
    <row spans="1:2" r="4">
      <c t="s" s="4" r="A4">
        <v>126</v>
      </c>
      <c t="s" s="4" r="B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8</v>
      </c>
      <c t="s" s="2" r="B1">
        <v>1</v>
      </c>
    </row>
    <row spans="1:2" r="2">
      <c t="s" s="2" r="B2">
        <v>2</v>
      </c>
    </row>
    <row spans="1:2" r="3">
      <c t="s" s="3" r="A3">
        <v>111</v>
      </c>
    </row>
    <row spans="1:2" r="4">
      <c t="s" s="4" r="A4">
        <v>129</v>
      </c>
      <c t="s" s="4"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1</v>
      </c>
      <c t="s" s="2" r="B1">
        <v>1</v>
      </c>
    </row>
    <row spans="1:2" r="2">
      <c t="s" s="2" r="B2">
        <v>2</v>
      </c>
    </row>
    <row spans="1:2" r="3">
      <c t="s" s="3" r="A3">
        <v>111</v>
      </c>
    </row>
    <row spans="1:2" r="4">
      <c t="s" s="4" r="A4">
        <v>132</v>
      </c>
      <c t="s" s="4"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6</v>
      </c>
      <c t="s" s="2" r="B1">
        <v>1</v>
      </c>
    </row>
    <row spans="1:2" r="2">
      <c t="s" s="2" r="B2">
        <v>2</v>
      </c>
    </row>
    <row spans="1:2" r="3">
      <c t="s" s="3" r="A3">
        <v>111</v>
      </c>
    </row>
    <row spans="1:2" r="4">
      <c t="s" s="4" r="A4">
        <v>134</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6</v>
      </c>
      <c t="s" s="2" r="B1">
        <v>1</v>
      </c>
    </row>
    <row spans="1:2" r="2">
      <c t="s" s="2" r="B2">
        <v>2</v>
      </c>
    </row>
    <row spans="1:2" r="3">
      <c t="s" s="3" r="A3">
        <v>111</v>
      </c>
    </row>
    <row spans="1:2" r="4">
      <c t="s" s="4" r="A4">
        <v>137</v>
      </c>
      <c t="s" s="4"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139</v>
      </c>
      <c t="s" s="2" r="B1">
        <v>1</v>
      </c>
    </row>
    <row spans="1:2" r="2">
      <c t="s" s="2" r="B2">
        <v>2</v>
      </c>
    </row>
    <row spans="1:2" r="3">
      <c t="s" s="3" r="A3">
        <v>140</v>
      </c>
    </row>
    <row spans="1:2" r="4">
      <c t="s" s="4" r="A4">
        <v>141</v>
      </c>
      <c t="s" s="4" r="B4">
        <v>142</v>
      </c>
    </row>
    <row spans="1:2" r="5">
      <c t="s" s="4" r="A5">
        <v>143</v>
      </c>
      <c t="s" s="4" r="B5">
        <v>144</v>
      </c>
    </row>
    <row spans="1:2" r="6">
      <c t="s" s="4" r="A6">
        <v>30</v>
      </c>
      <c t="s" s="4" r="B6">
        <v>145</v>
      </c>
    </row>
    <row spans="1:2" r="7">
      <c t="s" s="4" r="A7">
        <v>146</v>
      </c>
      <c t="s" s="4" r="B7">
        <v>147</v>
      </c>
    </row>
    <row spans="1:2" r="8">
      <c t="s" s="4" r="A8">
        <v>148</v>
      </c>
      <c t="s" s="4" r="B8">
        <v>149</v>
      </c>
    </row>
    <row spans="1:2" r="9">
      <c t="s" s="4" r="A9">
        <v>150</v>
      </c>
      <c t="s" s="4" r="B9">
        <v>151</v>
      </c>
    </row>
    <row spans="1:2" r="10">
      <c t="s" s="4" r="A10">
        <v>152</v>
      </c>
      <c t="s" s="4" r="B10">
        <v>153</v>
      </c>
    </row>
    <row spans="1:2" r="11">
      <c t="s" s="4" r="A11">
        <v>154</v>
      </c>
      <c t="s" s="4" r="B11">
        <v>155</v>
      </c>
    </row>
    <row spans="1:2" r="12">
      <c t="s" s="4" r="A12">
        <v>156</v>
      </c>
      <c t="s" s="4" r="B12">
        <v>157</v>
      </c>
    </row>
    <row spans="1:2" r="13">
      <c t="s" s="4" r="A13">
        <v>158</v>
      </c>
      <c t="s" s="4" r="B13">
        <v>159</v>
      </c>
    </row>
    <row spans="1:2" r="14">
      <c t="s" s="4" r="A14">
        <v>160</v>
      </c>
      <c t="s" s="4" r="B14">
        <v>161</v>
      </c>
    </row>
    <row spans="1:2" r="15">
      <c t="s" s="4" r="A15">
        <v>162</v>
      </c>
      <c t="s" s="4" r="B15">
        <v>163</v>
      </c>
    </row>
    <row spans="1:2" r="16">
      <c t="s" s="4" r="A16">
        <v>164</v>
      </c>
      <c t="s" s="4" r="B16">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66</v>
      </c>
      <c t="s" s="2" r="B1">
        <v>1</v>
      </c>
    </row>
    <row spans="1:2" r="2">
      <c t="s" s="2" r="B2">
        <v>2</v>
      </c>
    </row>
    <row spans="1:2" r="3">
      <c t="s" s="3" r="A3">
        <v>167</v>
      </c>
    </row>
    <row spans="1:2" r="4">
      <c t="s" s="4" r="A4">
        <v>90</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9</v>
      </c>
      <c t="s" s="2" r="B1">
        <v>1</v>
      </c>
    </row>
    <row spans="1:2" r="2">
      <c t="s" s="2" r="B2">
        <v>2</v>
      </c>
    </row>
    <row spans="1:2" r="3">
      <c t="s" s="3" r="A3">
        <v>170</v>
      </c>
    </row>
    <row spans="1:2" r="4">
      <c t="s" s="4" r="A4">
        <v>119</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172</v>
      </c>
      <c t="s" s="2" r="B1">
        <v>1</v>
      </c>
    </row>
    <row spans="1:3" r="2">
      <c t="s" s="2" r="B2">
        <v>2</v>
      </c>
      <c t="s" s="2" r="C2">
        <v>28</v>
      </c>
    </row>
    <row spans="1:3" r="3">
      <c t="s" s="3" r="A3">
        <v>173</v>
      </c>
    </row>
    <row spans="1:3" r="4">
      <c t="s" s="4" r="A4">
        <v>146</v>
      </c>
      <c t="n" s="7" r="B4">
        <v>0</v>
      </c>
      <c t="n" s="7" r="C4">
        <v>0</v>
      </c>
    </row>
    <row spans="1:3" r="5">
      <c t="s" s="4" r="A5">
        <v>174</v>
      </c>
      <c t="n" s="6" r="B5">
        <v>398148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92170</v>
      </c>
      <c t="n" s="7" r="C3">
        <v>49035</v>
      </c>
    </row>
    <row spans="1:3" r="4">
      <c t="s" s="4" r="A4">
        <v>31</v>
      </c>
      <c t="n" s="6" r="B4">
        <v>126725</v>
      </c>
      <c t="n" s="6" r="C4">
        <v>175869</v>
      </c>
    </row>
    <row spans="1:3" r="5">
      <c t="s" s="4" r="A5">
        <v>32</v>
      </c>
      <c t="n" s="6" r="B5">
        <v>275131</v>
      </c>
      <c t="n" s="6" r="C5">
        <v>145815</v>
      </c>
    </row>
    <row spans="1:3" r="6">
      <c t="s" s="4" r="A6">
        <v>33</v>
      </c>
      <c t="n" s="6" r="B6">
        <v>9457</v>
      </c>
      <c t="n" s="6" r="C6">
        <v>13072</v>
      </c>
    </row>
    <row spans="1:3" r="7">
      <c t="s" s="4" r="A7">
        <v>34</v>
      </c>
      <c t="n" s="6" r="B7">
        <v>603483</v>
      </c>
      <c t="n" s="6" r="C7">
        <v>383791</v>
      </c>
    </row>
    <row spans="1:3" r="8">
      <c t="s" s="4" r="A8">
        <v>35</v>
      </c>
      <c t="n" s="6" r="B8">
        <v>80504</v>
      </c>
      <c t="n" s="6" r="C8">
        <v>87814</v>
      </c>
    </row>
    <row spans="1:3" r="9">
      <c t="s" s="4" r="A9">
        <v>36</v>
      </c>
      <c t="n" s="6" r="B9">
        <v>8753</v>
      </c>
      <c t="n" s="6" r="C9">
        <v>8433</v>
      </c>
    </row>
    <row spans="1:3" r="10">
      <c t="s" s="4" r="A10">
        <v>37</v>
      </c>
      <c t="n" s="6" r="B10">
        <v>692740</v>
      </c>
      <c t="n" s="6" r="C10">
        <v>480038</v>
      </c>
    </row>
    <row spans="1:3" r="11">
      <c t="s" s="3" r="A11">
        <v>38</v>
      </c>
    </row>
    <row spans="1:3" r="12">
      <c t="s" s="4" r="A12">
        <v>39</v>
      </c>
      <c t="n" s="6" r="B12">
        <v>93780</v>
      </c>
      <c t="n" s="6" r="C12">
        <v>93675</v>
      </c>
    </row>
    <row spans="1:3" r="13">
      <c t="s" s="4" r="A13">
        <v>40</v>
      </c>
      <c t="n" s="6" r="B13">
        <v>117107</v>
      </c>
      <c t="n" s="6" r="C13">
        <v>77630</v>
      </c>
    </row>
    <row spans="1:3" r="14">
      <c t="s" s="4" r="A14">
        <v>41</v>
      </c>
      <c t="n" s="6" r="B14">
        <v>26958</v>
      </c>
      <c t="n" s="6" r="C14">
        <v>26958</v>
      </c>
    </row>
    <row spans="1:3" r="15">
      <c t="s" s="4" r="A15">
        <v>42</v>
      </c>
      <c t="n" s="6" r="B15">
        <v>59737</v>
      </c>
      <c t="n" s="6" r="C15">
        <v>62361</v>
      </c>
    </row>
    <row spans="1:3" r="16">
      <c t="s" s="4" r="A16">
        <v>43</v>
      </c>
      <c t="n" s="6" r="B16">
        <v>17000</v>
      </c>
      <c t="n" s="6" r="C16">
        <v>78291</v>
      </c>
    </row>
    <row spans="1:3" r="17">
      <c t="s" s="4" r="A17">
        <v>44</v>
      </c>
      <c t="n" s="6" r="B17">
        <v>314582</v>
      </c>
      <c t="n" s="6" r="C17">
        <v>338915</v>
      </c>
    </row>
    <row spans="1:3" r="18">
      <c t="s" s="4" r="A18">
        <v>45</v>
      </c>
      <c t="n" s="6" r="B18">
        <v>314582</v>
      </c>
      <c t="n" s="6" r="C18">
        <v>338915</v>
      </c>
    </row>
    <row spans="1:3" r="19">
      <c t="s" s="4" r="A19">
        <v>46</v>
      </c>
      <c t="s" s="4" r="B19">
        <v>47</v>
      </c>
      <c t="s" s="4" r="C19">
        <v>47</v>
      </c>
    </row>
    <row spans="1:3" r="20">
      <c t="s" s="3" r="A20">
        <v>48</v>
      </c>
    </row>
    <row spans="1:3" r="21">
      <c t="s" s="4" r="A21">
        <v>49</v>
      </c>
      <c t="n" s="6" r="B21">
        <v>46136</v>
      </c>
      <c t="n" s="6" r="C21">
        <v>46136</v>
      </c>
    </row>
    <row spans="1:3" r="22">
      <c t="s" s="4" r="A22">
        <v>50</v>
      </c>
      <c t="n" s="6" r="B22">
        <v>1631976</v>
      </c>
      <c t="n" s="6" r="C22">
        <v>1631976</v>
      </c>
    </row>
    <row spans="1:3" r="23">
      <c t="s" s="4" r="A23">
        <v>51</v>
      </c>
      <c t="n" s="6" r="B23">
        <v>-1299955</v>
      </c>
      <c t="n" s="6" r="C23">
        <v>-1536990</v>
      </c>
    </row>
    <row spans="1:3" r="24">
      <c t="s" s="4" r="A24">
        <v>52</v>
      </c>
      <c t="n" s="6" r="B24">
        <v>378158</v>
      </c>
      <c t="n" s="6" r="C24">
        <v>141123</v>
      </c>
    </row>
    <row spans="1:3" r="25">
      <c t="s" s="4" r="A25">
        <v>53</v>
      </c>
      <c t="n" s="6" r="B25">
        <v>692740</v>
      </c>
      <c t="n" s="6" r="C25">
        <v>480038</v>
      </c>
    </row>
    <row spans="1:3" r="26">
      <c t="s" s="4" r="A26">
        <v>54</v>
      </c>
    </row>
    <row spans="1:3" r="27">
      <c t="s" s="3" r="A27">
        <v>48</v>
      </c>
    </row>
    <row spans="1:3" r="28">
      <c t="s" s="4" r="A28">
        <v>55</v>
      </c>
      <c t="n" s="6" r="B28">
        <v>1</v>
      </c>
      <c t="n" s="6" r="C28">
        <v>1</v>
      </c>
    </row>
    <row spans="1:3" r="29">
      <c t="s" s="4" r="A29">
        <v>56</v>
      </c>
    </row>
    <row spans="1:3" r="30">
      <c t="s" s="3" r="A30">
        <v>48</v>
      </c>
    </row>
    <row spans="1:3" r="31">
      <c t="s" s="4" r="A31">
        <v>55</v>
      </c>
      <c t="s" s="4" r="B31">
        <v>47</v>
      </c>
      <c t="s" s="4" r="C31">
        <v>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1"/>
    <col customWidth="1" max="2" min="2" width="14"/>
    <col customWidth="1" max="3" min="3" width="14"/>
  </cols>
  <sheetData>
    <row spans="1:3" r="1">
      <c t="s" s="1" r="A1">
        <v>175</v>
      </c>
      <c t="s" s="2" r="B1">
        <v>2</v>
      </c>
      <c t="s" s="2" r="C1">
        <v>28</v>
      </c>
    </row>
    <row spans="1:3" r="2">
      <c t="s" s="3" r="A2">
        <v>176</v>
      </c>
    </row>
    <row spans="1:3" r="3">
      <c t="s" s="4" r="A3">
        <v>177</v>
      </c>
      <c t="n" s="7" r="B3">
        <v>197646</v>
      </c>
      <c t="n" s="7" r="C3">
        <v>119027</v>
      </c>
    </row>
    <row spans="1:3" r="4">
      <c t="s" s="4" r="A4">
        <v>178</v>
      </c>
      <c t="n" s="6" r="B4">
        <v>65028</v>
      </c>
      <c t="n" s="6" r="C4">
        <v>11562</v>
      </c>
    </row>
    <row spans="1:3" r="5">
      <c t="s" s="4" r="A5">
        <v>179</v>
      </c>
      <c t="n" s="6" r="B5">
        <v>84731</v>
      </c>
      <c t="n" s="6" r="C5">
        <v>87500</v>
      </c>
    </row>
    <row spans="1:3" r="6">
      <c t="s" s="4" r="A6">
        <v>180</v>
      </c>
      <c t="n" s="6" r="B6">
        <v>3726</v>
      </c>
      <c t="n" s="6" r="C6">
        <v>3726</v>
      </c>
    </row>
    <row spans="1:3" r="7">
      <c t="s" s="4" r="A7">
        <v>181</v>
      </c>
      <c t="n" s="6" r="B7">
        <v>351131</v>
      </c>
      <c t="n" s="6" r="C7">
        <v>221815</v>
      </c>
    </row>
    <row spans="1:3" r="8">
      <c t="s" s="4" r="A8">
        <v>182</v>
      </c>
      <c t="n" s="6" r="B8">
        <v>-76000</v>
      </c>
      <c t="n" s="6" r="C8">
        <v>-76000</v>
      </c>
    </row>
    <row spans="1:3" r="9">
      <c t="s" s="4" r="A9">
        <v>183</v>
      </c>
      <c t="n" s="7" r="B9">
        <v>275131</v>
      </c>
      <c t="n" s="7" r="C9">
        <v>14581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184</v>
      </c>
      <c t="s" s="2" r="B1">
        <v>2</v>
      </c>
      <c t="s" s="2" r="C1">
        <v>28</v>
      </c>
    </row>
    <row spans="1:3" r="2">
      <c t="s" s="3" r="A2">
        <v>185</v>
      </c>
    </row>
    <row spans="1:3" r="3">
      <c t="s" s="4" r="A3">
        <v>186</v>
      </c>
      <c t="n" s="7" r="B3">
        <v>560834</v>
      </c>
      <c t="n" s="7" r="C3">
        <v>546498</v>
      </c>
    </row>
    <row spans="1:3" r="4">
      <c t="s" s="4" r="A4">
        <v>187</v>
      </c>
      <c t="n" s="6" r="B4">
        <v>11568</v>
      </c>
      <c t="n" s="6" r="C4">
        <v>11568</v>
      </c>
    </row>
    <row spans="1:3" r="5">
      <c t="s" s="4" r="A5">
        <v>181</v>
      </c>
      <c t="n" s="6" r="B5">
        <v>572402</v>
      </c>
      <c t="n" s="6" r="C5">
        <v>558066</v>
      </c>
    </row>
    <row spans="1:3" r="6">
      <c t="s" s="4" r="A6">
        <v>188</v>
      </c>
      <c t="n" s="6" r="B6">
        <v>-491898</v>
      </c>
      <c t="n" s="6" r="C6">
        <v>-470252</v>
      </c>
    </row>
    <row spans="1:3" r="7">
      <c t="s" s="4" r="A7">
        <v>183</v>
      </c>
      <c t="n" s="7" r="B7">
        <v>80504</v>
      </c>
      <c t="n" s="7" r="C7">
        <v>8781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189</v>
      </c>
      <c t="s" s="2" r="B1">
        <v>1</v>
      </c>
    </row>
    <row spans="1:3" r="2">
      <c t="s" s="2" r="B2">
        <v>2</v>
      </c>
      <c t="s" s="2" r="C2">
        <v>69</v>
      </c>
    </row>
    <row spans="1:3" r="3">
      <c t="s" s="3" r="A3">
        <v>190</v>
      </c>
    </row>
    <row spans="1:3" r="4">
      <c t="s" s="4" r="A4">
        <v>191</v>
      </c>
      <c t="n" s="7" r="B4">
        <v>21645</v>
      </c>
      <c t="n" s="7" r="C4">
        <v>2204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21"/>
  </cols>
  <sheetData>
    <row spans="1:2" r="1">
      <c t="s" s="1" r="A1">
        <v>192</v>
      </c>
      <c t="s" s="2" r="B1">
        <v>1</v>
      </c>
    </row>
    <row spans="1:2" r="2">
      <c t="s" s="2" r="B2">
        <v>193</v>
      </c>
    </row>
    <row spans="1:2" r="3">
      <c t="s" s="3" r="A3">
        <v>194</v>
      </c>
    </row>
    <row spans="1:2" r="4">
      <c t="s" s="4" r="A4">
        <v>195</v>
      </c>
      <c t="n" s="7" r="B4">
        <v>26958</v>
      </c>
    </row>
    <row spans="1:2" r="5">
      <c t="s" s="4" r="A5">
        <v>196</v>
      </c>
      <c t="s" s="4" r="B5">
        <v>197</v>
      </c>
    </row>
    <row spans="1:2" r="6">
      <c t="s" s="4" r="A6">
        <v>198</v>
      </c>
      <c t="n" s="7" r="B6">
        <v>9475</v>
      </c>
    </row>
    <row spans="1:2" r="7">
      <c t="s" s="4" r="A7">
        <v>199</v>
      </c>
      <c t="n" s="7" r="B7">
        <v>16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s="1" r="A1">
        <v>200</v>
      </c>
      <c t="s" s="2" r="B1">
        <v>1</v>
      </c>
    </row>
    <row spans="1:3" r="2">
      <c t="s" s="2" r="B2">
        <v>2</v>
      </c>
      <c t="s" s="2" r="C2">
        <v>28</v>
      </c>
    </row>
    <row spans="1:3" r="3">
      <c t="s" s="3" r="A3">
        <v>201</v>
      </c>
    </row>
    <row spans="1:3" r="4">
      <c t="s" s="4" r="A4">
        <v>42</v>
      </c>
      <c t="n" s="7" r="B4">
        <v>59737</v>
      </c>
      <c t="n" s="7" r="C4">
        <v>62361</v>
      </c>
    </row>
    <row spans="1:3" r="5">
      <c t="s" s="4" r="A5">
        <v>202</v>
      </c>
      <c t="n" s="7" r="B5">
        <v>3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s="1" r="A1">
        <v>203</v>
      </c>
      <c t="s" s="2" r="B1">
        <v>1</v>
      </c>
    </row>
    <row spans="1:3" r="2">
      <c t="s" s="2" r="B2">
        <v>2</v>
      </c>
      <c t="s" s="2" r="C2">
        <v>28</v>
      </c>
    </row>
    <row spans="1:3" r="3">
      <c t="s" s="3" r="A3">
        <v>204</v>
      </c>
    </row>
    <row spans="1:3" r="4">
      <c t="s" s="4" r="A4">
        <v>43</v>
      </c>
      <c t="n" s="7" r="B4">
        <v>17000</v>
      </c>
      <c t="n" s="7" r="C4">
        <v>78291</v>
      </c>
    </row>
    <row spans="1:3" r="5">
      <c t="s" s="4" r="A5">
        <v>205</v>
      </c>
      <c t="n" s="6" r="B5">
        <v>61291</v>
      </c>
    </row>
    <row spans="1:3" r="6">
      <c t="s" s="4" r="A6">
        <v>206</v>
      </c>
      <c t="n" s="7" r="B6">
        <v>19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07</v>
      </c>
      <c t="s" s="2" r="B1">
        <v>2</v>
      </c>
      <c t="s" s="2" r="C1">
        <v>28</v>
      </c>
    </row>
    <row spans="1:3" r="2">
      <c t="s" s="3" r="A2">
        <v>208</v>
      </c>
    </row>
    <row spans="1:3" r="3">
      <c t="s" s="4" r="A3">
        <v>209</v>
      </c>
      <c t="n" s="8" r="B3">
        <v>0.001</v>
      </c>
      <c t="n" s="8" r="C3">
        <v>0.001</v>
      </c>
    </row>
    <row spans="1:3" r="4">
      <c t="s" s="4" r="A4">
        <v>210</v>
      </c>
      <c t="n" s="6" r="B4">
        <v>500000000</v>
      </c>
      <c t="n" s="6" r="C4">
        <v>500000000</v>
      </c>
    </row>
    <row spans="1:3" r="5">
      <c t="s" s="4" r="A5">
        <v>211</v>
      </c>
      <c t="n" s="6" r="B5">
        <v>46136326</v>
      </c>
      <c t="n" s="6" r="C5">
        <v>46136326</v>
      </c>
    </row>
    <row spans="1:3" r="6">
      <c t="s" s="4" r="A6">
        <v>212</v>
      </c>
      <c t="n" s="6" r="B6">
        <v>46136326</v>
      </c>
      <c t="n" s="6" r="C6">
        <v>461363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7</v>
      </c>
      <c t="s" s="2" r="B1">
        <v>2</v>
      </c>
      <c t="s" s="2" r="C1">
        <v>28</v>
      </c>
    </row>
    <row spans="1:3" r="2">
      <c t="s" s="3" r="A2">
        <v>58</v>
      </c>
    </row>
    <row spans="1:3" r="3">
      <c t="s" s="4" r="A3">
        <v>59</v>
      </c>
      <c t="n" s="8" r="B3">
        <v>0.001</v>
      </c>
      <c t="n" s="8" r="C3">
        <v>0.001</v>
      </c>
    </row>
    <row spans="1:3" r="4">
      <c t="s" s="4" r="A4">
        <v>60</v>
      </c>
      <c t="n" s="6" r="B4">
        <v>500000000</v>
      </c>
      <c t="n" s="6" r="C4">
        <v>500000000</v>
      </c>
    </row>
    <row spans="1:3" r="5">
      <c t="s" s="4" r="A5">
        <v>61</v>
      </c>
      <c t="n" s="6" r="B5">
        <v>46136326</v>
      </c>
      <c t="n" s="6" r="C5">
        <v>46136326</v>
      </c>
    </row>
    <row spans="1:3" r="6">
      <c t="s" s="4" r="A6">
        <v>62</v>
      </c>
      <c t="n" s="6" r="B6">
        <v>46136326</v>
      </c>
      <c t="n" s="6" r="C6">
        <v>46136326</v>
      </c>
    </row>
    <row spans="1:3" r="7">
      <c t="s" s="4" r="A7">
        <v>54</v>
      </c>
    </row>
    <row spans="1:3" r="8">
      <c t="s" s="3" r="A8">
        <v>58</v>
      </c>
    </row>
    <row spans="1:3" r="9">
      <c t="s" s="4" r="A9">
        <v>63</v>
      </c>
      <c t="n" s="8" r="B9">
        <v>0.001</v>
      </c>
      <c t="n" s="8" r="C9">
        <v>0.001</v>
      </c>
    </row>
    <row spans="1:3" r="10">
      <c t="s" s="4" r="A10">
        <v>64</v>
      </c>
      <c t="n" s="6" r="B10">
        <v>401000</v>
      </c>
      <c t="n" s="6" r="C10">
        <v>401000</v>
      </c>
    </row>
    <row spans="1:3" r="11">
      <c t="s" s="4" r="A11">
        <v>65</v>
      </c>
      <c t="n" s="6" r="B11">
        <v>1000</v>
      </c>
      <c t="n" s="6" r="C11">
        <v>1000</v>
      </c>
    </row>
    <row spans="1:3" r="12">
      <c t="s" s="4" r="A12">
        <v>66</v>
      </c>
      <c t="n" s="6" r="B12">
        <v>1000</v>
      </c>
      <c t="n" s="6" r="C12">
        <v>1000</v>
      </c>
    </row>
    <row spans="1:3" r="13">
      <c t="s" s="4" r="A13">
        <v>56</v>
      </c>
    </row>
    <row spans="1:3" r="14">
      <c t="s" s="3" r="A14">
        <v>58</v>
      </c>
    </row>
    <row spans="1:3" r="15">
      <c t="s" s="4" r="A15">
        <v>63</v>
      </c>
      <c t="n" s="8" r="B15">
        <v>0.001</v>
      </c>
      <c t="n" s="8" r="C15">
        <v>0.001</v>
      </c>
    </row>
    <row spans="1:3" r="16">
      <c t="s" s="4" r="A16">
        <v>64</v>
      </c>
      <c t="n" s="6" r="B16">
        <v>75000</v>
      </c>
      <c t="n" s="6" r="C16">
        <v>75000</v>
      </c>
    </row>
    <row spans="1:3" r="17">
      <c t="s" s="4" r="A17">
        <v>65</v>
      </c>
      <c t="n" s="6" r="B17">
        <v>0</v>
      </c>
      <c t="n" s="6" r="C17">
        <v>0</v>
      </c>
    </row>
    <row spans="1:3" r="18">
      <c t="s" s="4" r="A18">
        <v>66</v>
      </c>
      <c t="n" s="6" r="B18">
        <v>0</v>
      </c>
      <c t="n" s="6" r="C18">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721482</v>
      </c>
      <c t="n" s="7" r="C4">
        <v>380233</v>
      </c>
      <c t="n" s="7" r="D4">
        <v>1372527</v>
      </c>
      <c t="n" s="7" r="E4">
        <v>1107472</v>
      </c>
    </row>
    <row spans="1:5" r="5">
      <c t="s" s="4" r="A5">
        <v>72</v>
      </c>
      <c t="n" s="6" r="B5">
        <v>309762</v>
      </c>
      <c t="n" s="6" r="C5">
        <v>211991</v>
      </c>
      <c t="n" s="6" r="D5">
        <v>575554</v>
      </c>
      <c t="n" s="6" r="E5">
        <v>546154</v>
      </c>
    </row>
    <row spans="1:5" r="6">
      <c t="s" s="4" r="A6">
        <v>73</v>
      </c>
      <c t="n" s="6" r="B6">
        <v>411720</v>
      </c>
      <c t="n" s="6" r="C6">
        <v>168242</v>
      </c>
      <c t="n" s="6" r="D6">
        <v>796973</v>
      </c>
      <c t="n" s="6" r="E6">
        <v>561318</v>
      </c>
    </row>
    <row spans="1:5" r="7">
      <c t="s" s="4" r="A7">
        <v>74</v>
      </c>
      <c t="n" s="6" r="B7">
        <v>168086</v>
      </c>
      <c t="n" s="6" r="C7">
        <v>144892</v>
      </c>
      <c t="n" s="6" r="D7">
        <v>547048</v>
      </c>
      <c t="n" s="6" r="E7">
        <v>478332</v>
      </c>
    </row>
    <row spans="1:5" r="8">
      <c t="s" s="4" r="A8">
        <v>75</v>
      </c>
      <c t="n" s="6" r="B8">
        <v>243634</v>
      </c>
      <c t="n" s="6" r="C8">
        <v>23350</v>
      </c>
      <c t="n" s="6" r="D8">
        <v>249925</v>
      </c>
      <c t="n" s="6" r="E8">
        <v>82986</v>
      </c>
    </row>
    <row spans="1:5" r="9">
      <c t="s" s="3" r="A9">
        <v>76</v>
      </c>
    </row>
    <row spans="1:5" r="10">
      <c t="s" s="4" r="A10">
        <v>77</v>
      </c>
      <c t="n" s="6" r="B10">
        <v>-4428</v>
      </c>
      <c t="n" s="6" r="C10">
        <v>-7844</v>
      </c>
      <c t="n" s="6" r="D10">
        <v>-12890</v>
      </c>
      <c t="n" s="6" r="E10">
        <v>-27217</v>
      </c>
    </row>
    <row spans="1:5" r="11">
      <c t="s" s="4" r="A11">
        <v>78</v>
      </c>
      <c t="n" s="6" r="B11">
        <v>239206</v>
      </c>
      <c t="n" s="6" r="C11">
        <v>15506</v>
      </c>
      <c t="n" s="6" r="D11">
        <v>237035</v>
      </c>
      <c t="n" s="6" r="E11">
        <v>55769</v>
      </c>
    </row>
    <row spans="1:5" r="12">
      <c t="s" s="4" r="A12">
        <v>79</v>
      </c>
      <c t="s" s="4" r="B12">
        <v>47</v>
      </c>
      <c t="s" s="4" r="C12">
        <v>47</v>
      </c>
      <c t="s" s="4" r="D12">
        <v>47</v>
      </c>
      <c t="s" s="4" r="E12">
        <v>47</v>
      </c>
    </row>
    <row spans="1:5" r="13">
      <c t="s" s="4" r="A13">
        <v>80</v>
      </c>
      <c t="n" s="7" r="B13">
        <v>239206</v>
      </c>
      <c t="n" s="7" r="C13">
        <v>15506</v>
      </c>
      <c t="n" s="7" r="D13">
        <v>237035</v>
      </c>
      <c t="n" s="7" r="E13">
        <v>55769</v>
      </c>
    </row>
    <row spans="1:5" r="14">
      <c t="s" s="3" r="A14">
        <v>81</v>
      </c>
    </row>
    <row spans="1:5" r="15">
      <c t="s" s="4" r="A15">
        <v>82</v>
      </c>
      <c t="n" s="9" r="B15">
        <v>0.01</v>
      </c>
      <c t="n" s="7" r="C15">
        <v>0</v>
      </c>
      <c t="n" s="9" r="D15">
        <v>0.01</v>
      </c>
      <c t="n" s="7" r="E15">
        <v>0</v>
      </c>
    </row>
    <row spans="1:5" r="16">
      <c t="s" s="4" r="A16">
        <v>83</v>
      </c>
      <c t="n" s="7" r="B16">
        <v>0</v>
      </c>
      <c t="n" s="7" r="C16">
        <v>0</v>
      </c>
      <c t="n" s="7" r="D16">
        <v>0</v>
      </c>
      <c t="n" s="7" r="E16">
        <v>0</v>
      </c>
    </row>
    <row spans="1:5" r="17">
      <c t="s" s="3" r="A17">
        <v>84</v>
      </c>
    </row>
    <row spans="1:5" r="18">
      <c t="s" s="4" r="A18">
        <v>82</v>
      </c>
      <c t="n" s="6" r="B18">
        <v>46136326</v>
      </c>
      <c t="n" s="6" r="C18">
        <v>46136326</v>
      </c>
      <c t="n" s="6" r="D18">
        <v>46136326</v>
      </c>
      <c t="n" s="6" r="E18">
        <v>46136326</v>
      </c>
    </row>
    <row spans="1:5" r="19">
      <c t="s" s="4" r="A19">
        <v>83</v>
      </c>
      <c t="n" s="6" r="B19">
        <v>85951157</v>
      </c>
      <c t="n" s="6" r="C19">
        <v>85806726</v>
      </c>
      <c t="n" s="6" r="D19">
        <v>85951157</v>
      </c>
      <c t="n" s="6" r="E19">
        <v>858067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v>
      </c>
      <c t="s" s="2" r="B1">
        <v>1</v>
      </c>
    </row>
    <row spans="1:3" r="2">
      <c t="s" s="2" r="B2">
        <v>2</v>
      </c>
      <c t="s" s="2" r="C2">
        <v>69</v>
      </c>
    </row>
    <row spans="1:3" r="3">
      <c t="s" s="3" r="A3">
        <v>86</v>
      </c>
    </row>
    <row spans="1:3" r="4">
      <c t="s" s="4" r="A4">
        <v>80</v>
      </c>
      <c t="n" s="7" r="B4">
        <v>237035</v>
      </c>
      <c t="n" s="7" r="C4">
        <v>55769</v>
      </c>
    </row>
    <row spans="1:3" r="5">
      <c t="s" s="3" r="A5">
        <v>87</v>
      </c>
    </row>
    <row spans="1:3" r="6">
      <c t="s" s="4" r="A6">
        <v>88</v>
      </c>
      <c t="n" s="6" r="B6">
        <v>21645</v>
      </c>
      <c t="n" s="6" r="C6">
        <v>22041</v>
      </c>
    </row>
    <row spans="1:3" r="7">
      <c t="s" s="3" r="A7">
        <v>89</v>
      </c>
    </row>
    <row spans="1:3" r="8">
      <c t="s" s="4" r="A8">
        <v>31</v>
      </c>
      <c t="n" s="6" r="B8">
        <v>49144</v>
      </c>
      <c t="n" s="6" r="C8">
        <v>-15759</v>
      </c>
    </row>
    <row spans="1:3" r="9">
      <c t="s" s="4" r="A9">
        <v>90</v>
      </c>
      <c t="n" s="6" r="B9">
        <v>-129316</v>
      </c>
      <c t="n" s="6" r="C9">
        <v>302</v>
      </c>
    </row>
    <row spans="1:3" r="10">
      <c t="s" s="4" r="A10">
        <v>33</v>
      </c>
      <c t="n" s="6" r="B10">
        <v>3615</v>
      </c>
      <c t="n" s="6" r="C10">
        <v>4975</v>
      </c>
    </row>
    <row spans="1:3" r="11">
      <c t="s" s="4" r="A11">
        <v>36</v>
      </c>
      <c t="n" s="6" r="B11">
        <v>-320</v>
      </c>
      <c t="s" s="4" r="C11">
        <v>47</v>
      </c>
    </row>
    <row spans="1:3" r="12">
      <c t="s" s="4" r="A12">
        <v>91</v>
      </c>
      <c t="n" s="6" r="B12">
        <v>105</v>
      </c>
      <c t="n" s="6" r="C12">
        <v>20723</v>
      </c>
    </row>
    <row spans="1:3" r="13">
      <c t="s" s="4" r="A13">
        <v>40</v>
      </c>
      <c t="n" s="6" r="B13">
        <v>39477</v>
      </c>
      <c t="n" s="6" r="C13">
        <v>-71406</v>
      </c>
    </row>
    <row spans="1:3" r="14">
      <c t="s" s="4" r="A14">
        <v>92</v>
      </c>
      <c t="n" s="6" r="B14">
        <v>-15650</v>
      </c>
      <c t="n" s="6" r="C14">
        <v>-39124</v>
      </c>
    </row>
    <row spans="1:3" r="15">
      <c t="s" s="4" r="A15">
        <v>93</v>
      </c>
      <c t="n" s="6" r="B15">
        <v>221385</v>
      </c>
      <c t="n" s="6" r="C15">
        <v>16645</v>
      </c>
    </row>
    <row spans="1:3" r="16">
      <c t="s" s="3" r="A16">
        <v>94</v>
      </c>
    </row>
    <row spans="1:3" r="17">
      <c t="s" s="4" r="A17">
        <v>95</v>
      </c>
      <c t="n" s="6" r="B17">
        <v>-14335</v>
      </c>
      <c t="n" s="6" r="C17">
        <v>-1575</v>
      </c>
    </row>
    <row spans="1:3" r="18">
      <c t="s" s="4" r="A18">
        <v>96</v>
      </c>
      <c t="n" s="6" r="B18">
        <v>-14335</v>
      </c>
      <c t="n" s="6" r="C18">
        <v>-1575</v>
      </c>
    </row>
    <row spans="1:3" r="19">
      <c t="s" s="3" r="A19">
        <v>97</v>
      </c>
    </row>
    <row spans="1:3" r="20">
      <c t="s" s="4" r="A20">
        <v>98</v>
      </c>
      <c t="s" s="4" r="B20">
        <v>47</v>
      </c>
      <c t="n" s="6" r="C20">
        <v>6744</v>
      </c>
    </row>
    <row spans="1:3" r="21">
      <c t="s" s="4" r="A21">
        <v>99</v>
      </c>
      <c t="n" s="6" r="B21">
        <v>-2624</v>
      </c>
      <c t="s" s="4" r="C21">
        <v>47</v>
      </c>
    </row>
    <row spans="1:3" r="22">
      <c t="s" s="4" r="A22">
        <v>100</v>
      </c>
      <c t="s" s="4" r="B22">
        <v>47</v>
      </c>
      <c t="n" s="6" r="C22">
        <v>-23886</v>
      </c>
    </row>
    <row spans="1:3" r="23">
      <c t="s" s="4" r="A23">
        <v>101</v>
      </c>
      <c t="n" s="6" r="B23">
        <v>20000</v>
      </c>
      <c t="n" s="6" r="C23">
        <v>9000</v>
      </c>
    </row>
    <row spans="1:3" r="24">
      <c t="s" s="4" r="A24">
        <v>102</v>
      </c>
      <c t="n" s="6" r="B24">
        <v>-81291</v>
      </c>
      <c t="s" s="4" r="C24">
        <v>47</v>
      </c>
    </row>
    <row spans="1:3" r="25">
      <c t="s" s="4" r="A25">
        <v>103</v>
      </c>
      <c t="n" s="6" r="B25">
        <v>-63915</v>
      </c>
      <c t="n" s="6" r="C25">
        <v>-8142</v>
      </c>
    </row>
    <row spans="1:3" r="26">
      <c t="s" s="4" r="A26">
        <v>104</v>
      </c>
      <c t="n" s="6" r="B26">
        <v>143135</v>
      </c>
      <c t="n" s="6" r="C26">
        <v>6928</v>
      </c>
    </row>
    <row spans="1:3" r="27">
      <c t="s" s="4" r="A27">
        <v>105</v>
      </c>
      <c t="n" s="6" r="B27">
        <v>49035</v>
      </c>
      <c t="n" s="6" r="C27">
        <v>19162</v>
      </c>
    </row>
    <row spans="1:3" r="28">
      <c t="s" s="4" r="A28">
        <v>106</v>
      </c>
      <c t="n" s="6" r="B28">
        <v>192170</v>
      </c>
      <c t="n" s="6" r="C28">
        <v>26090</v>
      </c>
    </row>
    <row spans="1:3" r="29">
      <c t="s" s="3" r="A29">
        <v>107</v>
      </c>
    </row>
    <row spans="1:3" r="30">
      <c t="s" s="4" r="A30">
        <v>108</v>
      </c>
      <c t="n" s="6" r="B30">
        <v>12940</v>
      </c>
      <c t="n" s="6" r="C30">
        <v>27217</v>
      </c>
    </row>
    <row spans="1:3" r="31">
      <c t="s" s="4" r="A31">
        <v>109</v>
      </c>
      <c t="n" s="7" r="B31">
        <v>750</v>
      </c>
      <c t="s" s="4" r="C31">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10</v>
      </c>
      <c t="s" s="2" r="B1">
        <v>1</v>
      </c>
    </row>
    <row spans="1:2" r="2">
      <c t="s" s="2" r="B2">
        <v>2</v>
      </c>
    </row>
    <row spans="1:2" r="3">
      <c t="s" s="3" r="A3">
        <v>111</v>
      </c>
    </row>
    <row spans="1:2" r="4">
      <c t="s" s="4" r="A4">
        <v>112</v>
      </c>
      <c t="s" s="4" r="B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14</v>
      </c>
      <c t="s" s="2" r="B1">
        <v>1</v>
      </c>
    </row>
    <row spans="1:2" r="2">
      <c t="s" s="2" r="B2">
        <v>2</v>
      </c>
    </row>
    <row spans="1:2" r="3">
      <c t="s" s="3" r="A3">
        <v>111</v>
      </c>
    </row>
    <row spans="1:2" r="4">
      <c t="s" s="4" r="A4">
        <v>115</v>
      </c>
      <c t="s" s="4" r="B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0</v>
      </c>
      <c t="s" s="2" r="B1">
        <v>1</v>
      </c>
    </row>
    <row spans="1:2" r="2">
      <c t="s" s="2" r="B2">
        <v>2</v>
      </c>
    </row>
    <row spans="1:2" r="3">
      <c t="s" s="3" r="A3">
        <v>111</v>
      </c>
    </row>
    <row spans="1:2" r="4">
      <c t="s" s="4" r="A4">
        <v>117</v>
      </c>
      <c t="s" s="4"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9</v>
      </c>
      <c t="s" s="2" r="B1">
        <v>1</v>
      </c>
    </row>
    <row spans="1:2" r="2">
      <c t="s" s="2" r="B2">
        <v>2</v>
      </c>
    </row>
    <row spans="1:2" r="3">
      <c t="s" s="3" r="A3">
        <v>111</v>
      </c>
    </row>
    <row spans="1:2" r="4">
      <c t="s" s="4" r="A4">
        <v>120</v>
      </c>
      <c t="s" s="4"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vt:lpstr>
      <vt:lpstr>Consolidated Statements of Oper</vt:lpstr>
      <vt:lpstr>Consolidated Statements of Cash</vt:lpstr>
      <vt:lpstr>Organization and Basis of Prese</vt:lpstr>
      <vt:lpstr>Summary of Significant Accounti</vt:lpstr>
      <vt:lpstr>Inventory</vt:lpstr>
      <vt:lpstr>Property and Equipment</vt:lpstr>
      <vt:lpstr>Notes Payable</vt:lpstr>
      <vt:lpstr>Line of Credit</vt:lpstr>
      <vt:lpstr>Due to Officer</vt:lpstr>
      <vt:lpstr>Capital Stock</vt:lpstr>
      <vt:lpstr>Commitments and Contingencies</vt:lpstr>
      <vt:lpstr>Subsequent Events</vt:lpstr>
      <vt:lpstr>Summary of Significant Accoun16</vt:lpstr>
      <vt:lpstr>Inventory (Tables)</vt:lpstr>
      <vt:lpstr>Property and Equipment (Tables)</vt:lpstr>
      <vt:lpstr>Summary of Significant Accoun19</vt:lpstr>
      <vt:lpstr>Inventory (Details)</vt:lpstr>
      <vt:lpstr>Property and Equipment (Details</vt:lpstr>
      <vt:lpstr>Property and Equipment (Detai22</vt:lpstr>
      <vt:lpstr>Notes Payable (Details Narrativ</vt:lpstr>
      <vt:lpstr>Line of Credit (Details Narrati</vt:lpstr>
      <vt:lpstr>Due to Officer (Details Narrati</vt:lpstr>
      <vt:lpstr>Capital Stock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1:23:19Z</dcterms:created>
  <dcterms:modified xmlns:dcterms="http://purl.org/dc/terms/" xmlns:xsi="http://www.w3.org/2001/XMLSchema-instance" xsi:type="dcterms:W3CDTF">2016-11-01T11:23:19Z</dcterms:modified>
  <dc:title xmlns:dc="http://purl.org/dc/elements/1.1/">Untitled</dc:title>
  <dc:description xmlns:dc="http://purl.org/dc/elements/1.1/"/>
  <dc:subject xmlns:dc="http://purl.org/dc/elements/1.1/"/>
  <cp:keywords/>
  <cp:category/>
</cp:coreProperties>
</file>